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T. Rowe Price International Funds, Inc.</t>
  </si>
  <si>
    <t>Central Index Key</t>
  </si>
  <si>
    <t>dei_EntityCentralIndexKey</t>
  </si>
  <si>
    <t>Amendment Flag</t>
  </si>
  <si>
    <t>dei_AmendmentFlag</t>
  </si>
  <si>
    <t>false</t>
  </si>
  <si>
    <t>Document Creation Date</t>
  </si>
  <si>
    <t>dei_DocumentCreationDate</t>
  </si>
  <si>
    <t>Jul. 30,
		2018</t>
  </si>
  <si>
    <t>Document Effective Date</t>
  </si>
  <si>
    <t>dei_DocumentEffectiveDate</t>
  </si>
  <si>
    <t>Prospectus Date</t>
  </si>
  <si>
    <t>rr_ProspectusDate</t>
  </si>
  <si>
    <t>Mar. 1,
		2018</t>
  </si>
  <si>
    <t>Mar. 01, 2018</t>
  </si>
  <si>
    <t>T. Rowe Price Emerging Europe Fund Supplement to Prospectus Dated March 1, 2018, as supplemented On July 25, 2018, the T. Rowe Price Emerging Europe Fund’s shareholders approved a proposal to amend the fund’s industry concentration policy. The change to the industry concentration policy becomes effective on August 1, 2018. Accordingly, all of the following changes to the prospectus are effective August 1, 2018. The following is added under “Principal Investment Strategies” on page 2: The emerging European investable universe, due to its limited geographic scope and less developed markets, tends to rely heavily on the success of certain industries and sectors. As a result, the fund may invest up to 35% of its net assets in any industry that accounts for more than 20% of the emerging European market as a whole, as measured by an index determined by T. Rowe Price to be an appropriate measure of the emerging European market (currently MSCI Emerging Markets Europe Index). The disclosure under “Banking industry risks” on page 5 is replaced with the following: Industry risks</t>
  </si>
  <si>
    <t>Supplement [Text Block]</t>
  </si>
  <si>
    <t>trpifi1_SupplementTextBlock</t>
  </si>
  <si>
    <t>T. Rowe Price Emerging Europ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1321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28"/>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7:42:34Z</dcterms:created>
  <dcterms:modified xmlns:dcterms="http://purl.org/dc/terms/" xmlns:xsi="http://www.w3.org/2001/XMLSchema-instance" xsi:type="dcterms:W3CDTF">2018-08-14T07:42:34Z</dcterms:modified>
</cp:coreProperties>
</file>